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Coronavirus " sheetId="10" state="visible" r:id="rId10"/>
    <sheet xmlns:r="http://schemas.openxmlformats.org/officeDocument/2006/relationships" name="Note 4 - Use of Estimates" sheetId="11" state="visible" r:id="rId11"/>
    <sheet xmlns:r="http://schemas.openxmlformats.org/officeDocument/2006/relationships" name="Note 5 - Revenue Recognition" sheetId="12" state="visible" r:id="rId12"/>
    <sheet xmlns:r="http://schemas.openxmlformats.org/officeDocument/2006/relationships" name="Note 6 - Marketable Securities" sheetId="13" state="visible" r:id="rId13"/>
    <sheet xmlns:r="http://schemas.openxmlformats.org/officeDocument/2006/relationships" name="Note 7 - Inventories" sheetId="14" state="visible" r:id="rId14"/>
    <sheet xmlns:r="http://schemas.openxmlformats.org/officeDocument/2006/relationships" name="Note 8 - Income Taxes" sheetId="15" state="visible" r:id="rId15"/>
    <sheet xmlns:r="http://schemas.openxmlformats.org/officeDocument/2006/relationships" name="Note 9 - Defined Contribution P" sheetId="16" state="visible" r:id="rId16"/>
    <sheet xmlns:r="http://schemas.openxmlformats.org/officeDocument/2006/relationships" name="Note 10 - Other Information" sheetId="17" state="visible" r:id="rId17"/>
    <sheet xmlns:r="http://schemas.openxmlformats.org/officeDocument/2006/relationships" name="Note 11 - Recent Accounting Pro" sheetId="18" state="visible" r:id="rId18"/>
    <sheet xmlns:r="http://schemas.openxmlformats.org/officeDocument/2006/relationships" name="Note 12 - Concentrations of Cre" sheetId="19" state="visible" r:id="rId19"/>
    <sheet xmlns:r="http://schemas.openxmlformats.org/officeDocument/2006/relationships" name="Note 13 - Earnings Per Share" sheetId="20" state="visible" r:id="rId20"/>
    <sheet xmlns:r="http://schemas.openxmlformats.org/officeDocument/2006/relationships" name="Note 14 - Subsequent Events" sheetId="21" state="visible" r:id="rId21"/>
    <sheet xmlns:r="http://schemas.openxmlformats.org/officeDocument/2006/relationships" name="Note 5 - Revenue Recognition (T" sheetId="22" state="visible" r:id="rId22"/>
    <sheet xmlns:r="http://schemas.openxmlformats.org/officeDocument/2006/relationships" name="Note 6 - Marketable Securities " sheetId="23" state="visible" r:id="rId23"/>
    <sheet xmlns:r="http://schemas.openxmlformats.org/officeDocument/2006/relationships" name="Note 7 - Inventories (Tables)" sheetId="24" state="visible" r:id="rId24"/>
    <sheet xmlns:r="http://schemas.openxmlformats.org/officeDocument/2006/relationships" name="Note 8 - Income Taxes (Tables)" sheetId="25" state="visible" r:id="rId25"/>
    <sheet xmlns:r="http://schemas.openxmlformats.org/officeDocument/2006/relationships" name="Note 10 - Other Information (Ta" sheetId="26" state="visible" r:id="rId26"/>
    <sheet xmlns:r="http://schemas.openxmlformats.org/officeDocument/2006/relationships" name="Note 5 - Revenue Recognition (D" sheetId="27" state="visible" r:id="rId27"/>
    <sheet xmlns:r="http://schemas.openxmlformats.org/officeDocument/2006/relationships" name="Note 5 - Revenue Recognition - " sheetId="28" state="visible" r:id="rId28"/>
    <sheet xmlns:r="http://schemas.openxmlformats.org/officeDocument/2006/relationships" name="Note 5 - Revenue Recognition _2" sheetId="29" state="visible" r:id="rId29"/>
    <sheet xmlns:r="http://schemas.openxmlformats.org/officeDocument/2006/relationships" name="Note 6 - Marketable Securitie_2" sheetId="30" state="visible" r:id="rId30"/>
    <sheet xmlns:r="http://schemas.openxmlformats.org/officeDocument/2006/relationships" name="Note 6 - Marketable Securitie_3" sheetId="31" state="visible" r:id="rId31"/>
    <sheet xmlns:r="http://schemas.openxmlformats.org/officeDocument/2006/relationships" name="Note 6 - Marketable Securitie_4" sheetId="32" state="visible" r:id="rId32"/>
    <sheet xmlns:r="http://schemas.openxmlformats.org/officeDocument/2006/relationships" name="Note 7 - Inventories (Details T" sheetId="33" state="visible" r:id="rId33"/>
    <sheet xmlns:r="http://schemas.openxmlformats.org/officeDocument/2006/relationships" name="Note 7 - Inventories - Summary " sheetId="34" state="visible" r:id="rId34"/>
    <sheet xmlns:r="http://schemas.openxmlformats.org/officeDocument/2006/relationships" name="Note 8 - Income Taxes (Details " sheetId="35" state="visible" r:id="rId35"/>
    <sheet xmlns:r="http://schemas.openxmlformats.org/officeDocument/2006/relationships" name="Note 8 - Income Taxes - Provisi" sheetId="36" state="visible" r:id="rId36"/>
    <sheet xmlns:r="http://schemas.openxmlformats.org/officeDocument/2006/relationships" name="Note 9 - Defined Contribution_2" sheetId="37" state="visible" r:id="rId37"/>
    <sheet xmlns:r="http://schemas.openxmlformats.org/officeDocument/2006/relationships" name="Note 10 - Other Information - S" sheetId="38" state="visible" r:id="rId38"/>
    <sheet xmlns:r="http://schemas.openxmlformats.org/officeDocument/2006/relationships" name="Note 12 - Concentrations of C_2" sheetId="39" state="visible" r:id="rId39"/>
    <sheet xmlns:r="http://schemas.openxmlformats.org/officeDocument/2006/relationships" name="Note 13 - Earnings Per Share (D"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UNITED GUARDIAN INC</t>
        </is>
      </c>
    </row>
    <row r="5">
      <c r="A5" s="4" t="inlineStr">
        <is>
          <t>Entity Central Index Key</t>
        </is>
      </c>
      <c r="B5" s="4" t="inlineStr">
        <is>
          <t>0000101295</t>
        </is>
      </c>
    </row>
    <row r="6">
      <c r="A6" s="4" t="inlineStr">
        <is>
          <t>Trading Symbol</t>
        </is>
      </c>
      <c r="B6" s="4" t="inlineStr">
        <is>
          <t>u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59431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Coronavirus (COVID-19)</t>
        </is>
      </c>
      <c r="B1" s="2" t="inlineStr">
        <is>
          <t>6 Months Ended</t>
        </is>
      </c>
    </row>
    <row r="2">
      <c r="B2" s="2" t="inlineStr">
        <is>
          <t>Jun. 30, 2020</t>
        </is>
      </c>
    </row>
    <row r="3">
      <c r="A3" s="3" t="inlineStr">
        <is>
          <t>Notes to Financial Statements</t>
        </is>
      </c>
    </row>
    <row r="4">
      <c r="A4" s="4" t="inlineStr">
        <is>
          <t>Impact of Coronavirus (COVID-19) [Text Block]</t>
        </is>
      </c>
      <c r="B4" s="4" t="inlineStr">
        <is>
          <t xml:space="preserve"> 3. Impact of coronavirus (COVID- 19 In March 2020, 19 March 20, 2020, not three three second As of the date of this report, the Company does not not second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6 Months Ended</t>
        </is>
      </c>
    </row>
    <row r="2">
      <c r="B2" s="2" t="inlineStr">
        <is>
          <t>Jun. 30, 2020</t>
        </is>
      </c>
    </row>
    <row r="3">
      <c r="A3" s="3" t="inlineStr">
        <is>
          <t>Notes to Financial Statements</t>
        </is>
      </c>
    </row>
    <row r="4">
      <c r="A4" s="4" t="inlineStr">
        <is>
          <t>Use of Estimates Disclosure [Text Block]</t>
        </is>
      </c>
      <c r="B4" s="4" t="inlineStr">
        <is>
          <t xml:space="preserve"> 4.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5. Revenue Recognition The Company records revenue in accordance with ASC Topic 606 The Company's sales, as reported, are subject to a variety of deductions, which generally are estimated and recorded in the same period that the revenues are recognized. Such variable consideration, primarily related to the sale of the Company's pharmaceutical products, includes chargebacks from the United States Department of Veterans Affairs (‘VA”), rebates in connection with participation in Medicare and Medicaid programs, distribution fees, discounts, and outdated product returns. These deductions represent estimates of the related obligations and, as such, knowledge and judgment are required when estimating the impact of these revenue deductions on sales for a reporting period.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products are shipped “Ex-Works” from the Company's facility in Hauppauge, NY, and the risk of loss and responsibility for the shipment passes to the customer upon shipment. Sales of the Company's non-pharmaceut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19 second 2020, not 30 60 June 30, 2020 December 31, 2019, $20,186 $21,178,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sales by product class is as follows: Three months ended Six months ended 2020 2019 2020 2019 Cosmetic ingredients $ 1,105,919 $ 1,435,951 $ 2,808,779 $ 3,087,673 Pharmaceuticals 1,192,441 994,731 2,231,152 1,882,333 Medical products 627,450 807,694 1,166,646 1,418,201 Industrial products 28,834 41,023 70,981 71,509 Total Sales $ 2,954,644 $ 3,279,399 $ 6,277,558 $ 6,459,716 The Company's cosmetic ingredients are marketed worldwide by five 23% second 2020 21% second 2019. six June 30, 2020 19% 20% six June 30, 2019. Disaggregated sales by geographic region is as follows: Three months ended Six months ended June 30, June 30, 2020 2019 2020 2019 United States* $ 2,276,962 $ 2,590,643 $ 5,068,642 $ 5,149,548 Other countries 677,682 688,756 1,208,916 1,310,168 Total Sales $ 2,954,644 $ 3,279,399 $ 6,277,558 $ 6,459,716 * 72% second 2020 42% 70% second 2019 54% six June 30, 2020 69% 34% 75% six June 30, 2019, 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6. Marketable Securities Marketable securities include investments in fixed income and equity mutual funds, and U.S. Government securities with maturities greater than 3 The Company's U.S. Treasury Bills are considered debt securities and any unrealized gains and losses, if any, would be reported in other comprehensive income. The U.S. Treasury Bills are considered held to maturity securities, as they are purchased direct from the U.S. Government and are unable to be sold before the maturity date. The disaggregated net gains and losses on the marketable securities recognized in the income statements for the three six June 30, 2020 June 30, 2019 THREE MONTHS SIX MONTHS 2020 2019 2020 2019 Net gains recognized during the period on marketable securities $ 387,179 $ 86,849 $ 30,584 $ 344,043 Less: Net gains recognized during the period on marketable securities sold during the period 4,856 252,728 4,856 247,499 Unrealized gains (losses) recognized during the reporting period on marketable securities still held at the reporting date $ 382,323 $ (165,879 ) $ 25,728 $ 96,544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 for sale securities, are re-measured to fair value on a recurring basis and are valued using Level 1 The following tables summarize the Company's investments: June 30, 2020 Cost Fair value Unrealized Equity Securities Fixed income mutual funds $ 5,769,641 $ 6,056,613 $ 286.972 Equity and other mutual funds 774,297 934,293 159,996 Total equity securities 6,543,938 6,990,906 446,968 Total marketable securities $ 6,543,938 $ 6,990,906 $ 446,968 December 31, 2019 Debt Securities U.S Treasury Bills (original maturities of greater than 3 months up to one year) $ 3,481,625 $ 3,481,625 $ --- Total debt securities 3,481,625 3,481,625 --- Equity Securities Fixed income mutual funds 1,940,071 2,122,157 182,086 Equity and other mutual funds 1,024,580 1,263,734 239,154 Total equity securities 2,964,651 3,385,891 421,240 Total marketable securities $ 6,446,276 $ 6,867,516 $ 421,240 Investment income is recognized when earned and consists principally of interest income from fixed income mutual funds and U.S Treasury Bills, and dividend income from equity and other mutual funds. Realized gains and losses on sales of investments are determined on a specific identification basis. Proceeds from the sale and redemption of marketable securities amounted to $3,524,156 first 2020, $4,856. $9,359,971 first 2019, $247,4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7 . Inventories June 30, December 31, 2020 2019 (Unaudited) (Audited) Inventories consist of the following: Raw materials $ 468,649 $ 320,507 Work in process 67,529 81,002 Finished products 987,214 815,768 Total Inventories $ 1,523,392 $ 1,217,277 Inventories are valued at the lower of cost and net realizable value. Cost is determined using the average cost method, which approximates cost determined by the first first June 30, 2020 December 31, 2019 $35,000 June 30, 2020 December 31, 2019, $271,208 $231,392 As of the date of this report, the Covid- 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8. Income Taxes The Company's tax provision is based on its estimated annual effective tax rate. The Company continues to fully recognize its tax benefits, and as of June 30, 2020 December 31, 2019, not three six June 30 Three months ended Six months ended June 30, June 30, 2020 2019 2020 2019 Provision for federal income taxes - current $ 490,893 $ 330,044 $ 782,646 $ 644,207 Benefit for federal income taxes - deferred (177,997 ) (55,928 ) (262,009 ) (45,072 ) Total Provision for Income taxes $ 312,896 $ 274,116 $ 520,637 $ 599,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Defined Contribution Plan</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 9. Defined Contribution Plan The Company sponsors a 401 first 4% one The Company also makes discretionary contributions to each employee's account based on a "pay-to-pay" safe-harbor formula that qualifies the 401 20% two 20% six fourth 2018 $150,000, December 2018. 2018 first 2019 $75,000 2019. May 2019 2019 $145,000, December 2019. 2019 first 2020 $72,500 December 2020 first 2020 20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Information</t>
        </is>
      </c>
      <c r="B1" s="2" t="inlineStr">
        <is>
          <t>6 Months Ended</t>
        </is>
      </c>
    </row>
    <row r="2">
      <c r="B2" s="2" t="inlineStr">
        <is>
          <t>Jun. 30, 2020</t>
        </is>
      </c>
    </row>
    <row r="3">
      <c r="A3" s="3" t="inlineStr">
        <is>
          <t>Notes to Financial Statements</t>
        </is>
      </c>
    </row>
    <row r="4">
      <c r="A4" s="4" t="inlineStr">
        <is>
          <t>Other Liabilities Disclosure [Text Block]</t>
        </is>
      </c>
      <c r="B4" s="4" t="inlineStr">
        <is>
          <t xml:space="preserve"> 10. Other Information June 30, December 31, 2020 2019 Accrued Expenses (unaudited) (audited) Bonuses $ 418,512 $ 216,000 Distribution fees 330,503 309,190 Payroll and related expenses 202,337 175,433 Reserve for outdated material 271,208 231,392 Company 401(k) contribution 72,500 ---- Audit fee 35,000 48,500 Insurance 60,796 --- Annual report expenses 32,494 64,324 Sales rebates 25,000 46,100 Other 21,262 38,187 Total Accrued Expenses $ 1,469,612 $ 1,129,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11. Recent Accounting Pronouncements In January 2019, 2016 02, 12 not On December 18, 2019, 2019 12, 740, 2019 12 December 15, 2020. In June 2016, 2016 13 not November 2019,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 of Credi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 12. Concentrations of Credit Risk Cash and cash equivalents three $250,000. June 30, 2020 December 31, 2019, $2,263,000 $1,174,000, Customer concentration For the three June 30, 2020, one three 76% 64% June 30, 2020. three June 30, 2019, three 73% 53% June 30, 2019. For the six June 30, 2020, one three 79% 64% June 30, 2020. six June 30, 2019, three 77% 53%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954644</v>
      </c>
      <c r="C3" s="6" t="n">
        <v>3279399</v>
      </c>
      <c r="D3" s="6" t="n">
        <v>6277558</v>
      </c>
      <c r="E3" s="6" t="n">
        <v>6459716</v>
      </c>
    </row>
    <row r="4">
      <c r="A4" s="3" t="inlineStr">
        <is>
          <t>Costs and expenses:</t>
        </is>
      </c>
    </row>
    <row r="5">
      <c r="A5" s="4" t="inlineStr">
        <is>
          <t>Cost of sales</t>
        </is>
      </c>
      <c r="B5" s="5" t="n">
        <v>1270434</v>
      </c>
      <c r="C5" s="5" t="n">
        <v>1467323</v>
      </c>
      <c r="D5" s="5" t="n">
        <v>2659765</v>
      </c>
      <c r="E5" s="5" t="n">
        <v>2755668</v>
      </c>
    </row>
    <row r="6">
      <c r="A6" s="4" t="inlineStr">
        <is>
          <t>Operating expenses</t>
        </is>
      </c>
      <c r="B6" s="5" t="n">
        <v>511635</v>
      </c>
      <c r="C6" s="5" t="n">
        <v>502094</v>
      </c>
      <c r="D6" s="5" t="n">
        <v>1026910</v>
      </c>
      <c r="E6" s="5" t="n">
        <v>1049056</v>
      </c>
    </row>
    <row r="7">
      <c r="A7" s="4" t="inlineStr">
        <is>
          <t>Research and development expense</t>
        </is>
      </c>
      <c r="B7" s="5" t="n">
        <v>108566</v>
      </c>
      <c r="C7" s="5" t="n">
        <v>93846</v>
      </c>
      <c r="D7" s="5" t="n">
        <v>216298</v>
      </c>
      <c r="E7" s="5" t="n">
        <v>192504</v>
      </c>
    </row>
    <row r="8">
      <c r="A8" s="4" t="inlineStr">
        <is>
          <t>Total costs and expenses</t>
        </is>
      </c>
      <c r="B8" s="5" t="n">
        <v>1890635</v>
      </c>
      <c r="C8" s="5" t="n">
        <v>2063263</v>
      </c>
      <c r="D8" s="5" t="n">
        <v>3902973</v>
      </c>
      <c r="E8" s="5" t="n">
        <v>3997228</v>
      </c>
    </row>
    <row r="9">
      <c r="A9" s="4" t="inlineStr">
        <is>
          <t>Income from operations</t>
        </is>
      </c>
      <c r="B9" s="5" t="n">
        <v>1064009</v>
      </c>
      <c r="C9" s="5" t="n">
        <v>1216136</v>
      </c>
      <c r="D9" s="5" t="n">
        <v>2374585</v>
      </c>
      <c r="E9" s="5" t="n">
        <v>2462488</v>
      </c>
    </row>
    <row r="10">
      <c r="A10" s="3" t="inlineStr">
        <is>
          <t>Other income:</t>
        </is>
      </c>
    </row>
    <row r="11">
      <c r="A11" s="4" t="inlineStr">
        <is>
          <t>Investment income</t>
        </is>
      </c>
      <c r="B11" s="5" t="n">
        <v>48319</v>
      </c>
      <c r="C11" s="5" t="n">
        <v>49941</v>
      </c>
      <c r="D11" s="5" t="n">
        <v>92386</v>
      </c>
      <c r="E11" s="5" t="n">
        <v>94108</v>
      </c>
    </row>
    <row r="12">
      <c r="A12" s="4" t="inlineStr">
        <is>
          <t>Net gain on marketable securities</t>
        </is>
      </c>
      <c r="B12" s="5" t="n">
        <v>387179</v>
      </c>
      <c r="C12" s="5" t="n">
        <v>86849</v>
      </c>
      <c r="D12" s="5" t="n">
        <v>30584</v>
      </c>
      <c r="E12" s="5" t="n">
        <v>344043</v>
      </c>
    </row>
    <row r="13">
      <c r="A13" s="4" t="inlineStr">
        <is>
          <t>Total other income</t>
        </is>
      </c>
      <c r="B13" s="5" t="n">
        <v>435498</v>
      </c>
      <c r="C13" s="5" t="n">
        <v>136790</v>
      </c>
      <c r="D13" s="5" t="n">
        <v>122970</v>
      </c>
      <c r="E13" s="5" t="n">
        <v>438151</v>
      </c>
    </row>
    <row r="14">
      <c r="A14" s="4" t="inlineStr">
        <is>
          <t>Income before provision for income taxes</t>
        </is>
      </c>
      <c r="B14" s="5" t="n">
        <v>1499507</v>
      </c>
      <c r="C14" s="5" t="n">
        <v>1352926</v>
      </c>
      <c r="D14" s="5" t="n">
        <v>2497555</v>
      </c>
      <c r="E14" s="5" t="n">
        <v>2900639</v>
      </c>
    </row>
    <row r="15">
      <c r="A15" s="4" t="inlineStr">
        <is>
          <t>Provision for income taxes</t>
        </is>
      </c>
      <c r="B15" s="5" t="n">
        <v>312896</v>
      </c>
      <c r="C15" s="5" t="n">
        <v>274116</v>
      </c>
      <c r="D15" s="5" t="n">
        <v>520637</v>
      </c>
      <c r="E15" s="5" t="n">
        <v>599135</v>
      </c>
    </row>
    <row r="16">
      <c r="A16" s="4" t="inlineStr">
        <is>
          <t>NET INCOME</t>
        </is>
      </c>
      <c r="B16" s="6" t="n">
        <v>1186611</v>
      </c>
      <c r="C16" s="6" t="n">
        <v>1078810</v>
      </c>
      <c r="D16" s="6" t="n">
        <v>1976918</v>
      </c>
      <c r="E16" s="6" t="n">
        <v>2301504</v>
      </c>
    </row>
    <row r="17">
      <c r="A17" s="4" t="inlineStr">
        <is>
          <t>Earnings per common share (basic and diluted) (in dollars per share)</t>
        </is>
      </c>
      <c r="B17" s="7" t="n">
        <v>0.26</v>
      </c>
      <c r="C17" s="7" t="n">
        <v>0.23</v>
      </c>
      <c r="D17" s="7" t="n">
        <v>0.43</v>
      </c>
      <c r="E17" s="7" t="n">
        <v>0.5</v>
      </c>
    </row>
    <row r="18">
      <c r="A18" s="4" t="inlineStr">
        <is>
          <t>Weighted average shares (basic and diluted)</t>
        </is>
      </c>
      <c r="B18" s="6" t="n">
        <v>4594319</v>
      </c>
      <c r="C18" s="6" t="n">
        <v>4594319</v>
      </c>
      <c r="D18" s="6" t="n">
        <v>4594319</v>
      </c>
      <c r="E18" s="6"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3.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0.26 $0.23 three June 30, 2020 2019, $0.43 $0.50 six June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4. Subsequent Events The Company has evaluated all subsequent events from the date of the financial statements through the date of this report. As detailed in Note 3 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Six months ended 2020 2019 2020 2019 Cosmetic ingredients $ 1,105,919 $ 1,435,951 $ 2,808,779 $ 3,087,673 Pharmaceuticals 1,192,441 994,731 2,231,152 1,882,333 Medical products 627,450 807,694 1,166,646 1,418,201 Industrial products 28,834 41,023 70,981 71,509 Total Sales $ 2,954,644 $ 3,279,399 $ 6,277,558 $ 6,459,716 </t>
        </is>
      </c>
    </row>
    <row r="5">
      <c r="A5" s="4" t="inlineStr">
        <is>
          <t>Revenue from External Customers by Geographic Areas [Table Text Block]</t>
        </is>
      </c>
      <c r="B5" s="4" t="inlineStr">
        <is>
          <t xml:space="preserve"> Three months ended Six months ended June 30, June 30, 2020 2019 2020 2019 United States* $ 2,276,962 $ 2,590,643 $ 5,068,642 $ 5,149,548 Other countries 677,682 688,756 1,208,916 1,310,168 Total Sales $ 2,954,644 $ 3,279,399 $ 6,277,558 $ 6,459,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Marketable Securities (Tables)</t>
        </is>
      </c>
      <c r="B1" s="2" t="inlineStr">
        <is>
          <t>6 Months Ended</t>
        </is>
      </c>
    </row>
    <row r="2">
      <c r="B2" s="2" t="inlineStr">
        <is>
          <t>Jun. 30, 2020</t>
        </is>
      </c>
    </row>
    <row r="3">
      <c r="A3" s="3" t="inlineStr">
        <is>
          <t>Notes Tables</t>
        </is>
      </c>
    </row>
    <row r="4">
      <c r="A4" s="4" t="inlineStr">
        <is>
          <t>Gain (Loss) on Securities [Table Text Block]</t>
        </is>
      </c>
      <c r="B4" s="4" t="inlineStr">
        <is>
          <t xml:space="preserve"> THREE MONTHS SIX MONTHS 2020 2019 2020 2019 Net gains recognized during the period on marketable securities $ 387,179 $ 86,849 $ 30,584 $ 344,043 Less: Net gains recognized during the period on marketable securities sold during the period 4,856 252,728 4,856 247,499 Unrealized gains (losses) recognized during the reporting period on marketable securities still held at the reporting date $ 382,323 $ (165,879 ) $ 25,728 $ 96,544 </t>
        </is>
      </c>
    </row>
    <row r="5">
      <c r="A5" s="4" t="inlineStr">
        <is>
          <t>Marketable Securities [Table Text Block]</t>
        </is>
      </c>
      <c r="B5" s="4" t="inlineStr">
        <is>
          <t xml:space="preserve"> Cost Fair value Unrealized Equity Securities Fixed income mutual funds $ 5,769,641 $ 6,056,613 $ 286.972 Equity and other mutual funds 774,297 934,293 159,996 Total equity securities 6,543,938 6,990,906 446,968 Total marketable securities $ 6,543,938 $ 6,990,906 $ 446,968 Debt Securities U.S Treasury Bills (original maturities of greater than 3 months up to one year) $ 3,481,625 $ 3,481,625 $ --- Total debt securities 3,481,625 3,481,625 --- Equity Securities Fixed income mutual funds 1,940,071 2,122,157 182,086 Equity and other mutual funds 1,024,580 1,263,734 239,154 Total equity securities 2,964,651 3,385,891 421,240 Total marketable securities $ 6,446,276 $ 6,867,516 $ 421,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e 30, December 31, 2020 2019 (Unaudited) (Audited) Inventories consist of the following: Raw materials $ 468,649 $ 320,507 Work in process 67,529 81,002 Finished products 987,214 815,768 Total Inventories $ 1,523,392 $ 1,217,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6 Months Ended</t>
        </is>
      </c>
    </row>
    <row r="2">
      <c r="B2" s="2" t="inlineStr">
        <is>
          <t>Jun. 30, 2020</t>
        </is>
      </c>
    </row>
    <row r="3">
      <c r="A3" s="3" t="inlineStr">
        <is>
          <t>Notes Tables</t>
        </is>
      </c>
    </row>
    <row r="4">
      <c r="A4" s="4" t="inlineStr">
        <is>
          <t>Schedule of Components of Income Tax Expense (Benefit) [Table Text Block]</t>
        </is>
      </c>
      <c r="B4" s="4" t="inlineStr">
        <is>
          <t xml:space="preserve"> Three months ended Six months ended June 30, June 30, 2020 2019 2020 2019 Provision for federal income taxes - current $ 490,893 $ 330,044 $ 782,646 $ 644,207 Benefit for federal income taxes - deferred (177,997 ) (55,928 ) (262,009 ) (45,072 ) Total Provision for Income taxes $ 312,896 $ 274,116 $ 520,637 $ 599,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formation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 June 30, December 31, 2020 2019 Accrued Expenses (unaudited) (audited) Bonuses $ 418,512 $ 216,000 Distribution fees 330,503 309,190 Payroll and related expenses 202,337 175,433 Reserve for outdated material 271,208 231,392 Company 401(k) contribution 72,500 ---- Audit fee 35,000 48,500 Insurance 60,796 --- Annual report expenses 32,494 64,324 Sales rebates 25,000 46,100 Other 21,262 38,187 Total Accrued Expenses $ 1,469,612 $ 1,129,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Revenue Recogni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ccounts Receivable, Allowance for Credit Loss, Ending Balance</t>
        </is>
      </c>
      <c r="B3" s="6" t="n">
        <v>20186</v>
      </c>
      <c r="D3" s="6" t="n">
        <v>20186</v>
      </c>
      <c r="F3" s="6" t="n">
        <v>21178</v>
      </c>
    </row>
    <row r="4">
      <c r="A4" s="4" t="inlineStr">
        <is>
          <t>Cosmetic Ingredients [Member] | Non-US [Member] | Revenue, Segment Benchmark [Member] | Geographic Concentration Risk [Member]</t>
        </is>
      </c>
    </row>
    <row r="5">
      <c r="A5" s="4" t="inlineStr">
        <is>
          <t>Concentration Risk, Percentage</t>
        </is>
      </c>
      <c r="B5" s="4" t="inlineStr">
        <is>
          <t>23.00%</t>
        </is>
      </c>
      <c r="C5" s="4" t="inlineStr">
        <is>
          <t>21.00%</t>
        </is>
      </c>
      <c r="D5" s="4" t="inlineStr">
        <is>
          <t>19.00%</t>
        </is>
      </c>
      <c r="E5" s="4" t="inlineStr">
        <is>
          <t>20.00%</t>
        </is>
      </c>
    </row>
    <row r="6">
      <c r="A6" s="4" t="inlineStr">
        <is>
          <t>ASI [Member] | Non-US [Member] | Revenue, Segment Benchmark [Member] | Geographic Concentration Risk [Member]</t>
        </is>
      </c>
    </row>
    <row r="7">
      <c r="A7" s="4" t="inlineStr">
        <is>
          <t>Concentration Risk, Percentage</t>
        </is>
      </c>
      <c r="B7" s="4" t="inlineStr">
        <is>
          <t>72.00%</t>
        </is>
      </c>
      <c r="C7" s="4" t="inlineStr">
        <is>
          <t>70.00%</t>
        </is>
      </c>
      <c r="D7" s="4" t="inlineStr">
        <is>
          <t>69.00%</t>
        </is>
      </c>
      <c r="E7" s="4" t="inlineStr">
        <is>
          <t>75.00%</t>
        </is>
      </c>
    </row>
    <row r="8">
      <c r="A8" s="4" t="inlineStr">
        <is>
          <t>ASI [Member] | CHINA | Revenue, Segment Benchmark [Member] | Geographic Concentration Risk [Member]</t>
        </is>
      </c>
    </row>
    <row r="9">
      <c r="A9" s="4" t="inlineStr">
        <is>
          <t>Concentration Risk, Percentage</t>
        </is>
      </c>
      <c r="B9" s="4" t="inlineStr">
        <is>
          <t>42.00%</t>
        </is>
      </c>
      <c r="C9" s="4" t="inlineStr">
        <is>
          <t>54.00%</t>
        </is>
      </c>
      <c r="D9" s="4" t="inlineStr">
        <is>
          <t>34.00%</t>
        </is>
      </c>
      <c r="E9" s="4" t="inlineStr">
        <is>
          <t>52.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5 - Revenue Recognition - Disaggregated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954644</v>
      </c>
      <c r="C3" s="6" t="n">
        <v>3279399</v>
      </c>
      <c r="D3" s="6" t="n">
        <v>6277558</v>
      </c>
      <c r="E3" s="6" t="n">
        <v>6459716</v>
      </c>
    </row>
    <row r="4">
      <c r="A4" s="4" t="inlineStr">
        <is>
          <t>Cosmetic Ingredients [Member]</t>
        </is>
      </c>
    </row>
    <row r="5">
      <c r="A5" s="4" t="inlineStr">
        <is>
          <t>Net Sales</t>
        </is>
      </c>
      <c r="B5" s="5" t="n">
        <v>1105919</v>
      </c>
      <c r="C5" s="5" t="n">
        <v>1435951</v>
      </c>
      <c r="D5" s="5" t="n">
        <v>2808779</v>
      </c>
      <c r="E5" s="5" t="n">
        <v>3087673</v>
      </c>
    </row>
    <row r="6">
      <c r="A6" s="4" t="inlineStr">
        <is>
          <t>Pharmaceuticals [Member]</t>
        </is>
      </c>
    </row>
    <row r="7">
      <c r="A7" s="4" t="inlineStr">
        <is>
          <t>Net Sales</t>
        </is>
      </c>
      <c r="B7" s="5" t="n">
        <v>1192441</v>
      </c>
      <c r="C7" s="5" t="n">
        <v>994731</v>
      </c>
      <c r="D7" s="5" t="n">
        <v>2231152</v>
      </c>
      <c r="E7" s="5" t="n">
        <v>1882333</v>
      </c>
    </row>
    <row r="8">
      <c r="A8" s="4" t="inlineStr">
        <is>
          <t>Medical Product [Member]</t>
        </is>
      </c>
    </row>
    <row r="9">
      <c r="A9" s="4" t="inlineStr">
        <is>
          <t>Net Sales</t>
        </is>
      </c>
      <c r="B9" s="5" t="n">
        <v>627450</v>
      </c>
      <c r="C9" s="5" t="n">
        <v>807694</v>
      </c>
      <c r="D9" s="5" t="n">
        <v>1166646</v>
      </c>
      <c r="E9" s="5" t="n">
        <v>1418201</v>
      </c>
    </row>
    <row r="10">
      <c r="A10" s="4" t="inlineStr">
        <is>
          <t>Industrial And Other [Member]</t>
        </is>
      </c>
    </row>
    <row r="11">
      <c r="A11" s="4" t="inlineStr">
        <is>
          <t>Net Sales</t>
        </is>
      </c>
      <c r="B11" s="6" t="n">
        <v>28834</v>
      </c>
      <c r="C11" s="6" t="n">
        <v>41023</v>
      </c>
      <c r="D11" s="6" t="n">
        <v>70981</v>
      </c>
      <c r="E11" s="6" t="n">
        <v>715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Revenue Recognition - Revenue by Geographic Region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Sales</t>
        </is>
      </c>
      <c r="C3" s="6" t="n">
        <v>2954644</v>
      </c>
      <c r="D3" s="6" t="n">
        <v>3279399</v>
      </c>
      <c r="E3" s="6" t="n">
        <v>6277558</v>
      </c>
      <c r="F3" s="6" t="n">
        <v>6459716</v>
      </c>
    </row>
    <row r="4">
      <c r="A4" s="4" t="inlineStr">
        <is>
          <t>UNITED STATES</t>
        </is>
      </c>
    </row>
    <row r="5">
      <c r="A5" s="4" t="inlineStr">
        <is>
          <t>Net Sales</t>
        </is>
      </c>
      <c r="B5" s="4" t="inlineStr">
        <is>
          <t>[1]</t>
        </is>
      </c>
      <c r="C5" s="5" t="n">
        <v>2276962</v>
      </c>
      <c r="D5" s="5" t="n">
        <v>2590643</v>
      </c>
      <c r="E5" s="5" t="n">
        <v>5068642</v>
      </c>
      <c r="F5" s="5" t="n">
        <v>5149548</v>
      </c>
    </row>
    <row r="6">
      <c r="A6" s="4" t="inlineStr">
        <is>
          <t>Non-US [Member]</t>
        </is>
      </c>
    </row>
    <row r="7">
      <c r="A7" s="4" t="inlineStr">
        <is>
          <t>Net Sales</t>
        </is>
      </c>
      <c r="C7" s="6" t="n">
        <v>677682</v>
      </c>
      <c r="D7" s="6" t="n">
        <v>688756</v>
      </c>
      <c r="E7" s="6" t="n">
        <v>1208916</v>
      </c>
      <c r="F7" s="6" t="n">
        <v>1310168</v>
      </c>
    </row>
    <row r="8"/>
    <row r="9">
      <c r="A9" s="4" t="inlineStr">
        <is>
          <t>[1]</t>
        </is>
      </c>
      <c r="B9" s="4" t="inlineStr">
        <is>
          <t>Since all purchases by ASI are shipped to ASI's warehouses in the U.S. they are reported as U.S. sales for financial reporting purposes. However, ASI has reported to the Company that approximately 72% of ASI's sales of the Company's products in the second quarter of 2020 were to customers in other countries, with China representing approximately 42% of ASI's sales of the Company's products, compared with approximately 70% of ASI's sales of the Company's products in the second quarter of 2019 going to customers in other countries, with China representing approximately 54% of ASI's sales of the Company's products during that period. For the six months ended June 30, 2020 approximately 69% of ASI's sales of the Company's products were to customers in other countries, with China accounting for approximately 34% of ASI's sales of the Company's products, as compared with approximately 75% of ASI's sales going to customers in other countries for the six months ended June 30, 2019, with China accounting for approximately 52% of ASI's sales of the Company's products during that period.</t>
        </is>
      </c>
    </row>
  </sheetData>
  <mergeCells count="5">
    <mergeCell ref="A1:B2"/>
    <mergeCell ref="C1:D1"/>
    <mergeCell ref="E1:F1"/>
    <mergeCell ref="A8:E8"/>
    <mergeCell ref="B9:E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0</t>
        </is>
      </c>
      <c r="C1" s="2" t="inlineStr">
        <is>
          <t>Dec. 31, 2019</t>
        </is>
      </c>
    </row>
    <row r="2">
      <c r="A2" s="3" t="inlineStr">
        <is>
          <t>Current assets:</t>
        </is>
      </c>
    </row>
    <row r="3">
      <c r="A3" s="4" t="inlineStr">
        <is>
          <t>Cash and cash equivalents</t>
        </is>
      </c>
      <c r="B3" s="6" t="n">
        <v>2207019</v>
      </c>
      <c r="C3" s="6" t="n">
        <v>1048311</v>
      </c>
    </row>
    <row r="4">
      <c r="A4" s="4" t="inlineStr">
        <is>
          <t>Marketable securities</t>
        </is>
      </c>
      <c r="B4" s="5" t="n">
        <v>6990906</v>
      </c>
      <c r="C4" s="5" t="n">
        <v>6867516</v>
      </c>
    </row>
    <row r="5">
      <c r="A5" s="4" t="inlineStr">
        <is>
          <t>Accounts receivable, net of allowance for doubtful accounts of $20,186 at June 30, 2020 and $21,178 December 31, 2019</t>
        </is>
      </c>
      <c r="B5" s="5" t="n">
        <v>1171815</v>
      </c>
      <c r="C5" s="5" t="n">
        <v>2098411</v>
      </c>
    </row>
    <row r="6">
      <c r="A6" s="4" t="inlineStr">
        <is>
          <t>Inventories, (net)</t>
        </is>
      </c>
      <c r="B6" s="5" t="n">
        <v>1523392</v>
      </c>
      <c r="C6" s="5" t="n">
        <v>1217277</v>
      </c>
    </row>
    <row r="7">
      <c r="A7" s="4" t="inlineStr">
        <is>
          <t>Prepaid expenses and other current assets</t>
        </is>
      </c>
      <c r="B7" s="5" t="n">
        <v>219510</v>
      </c>
      <c r="C7" s="5" t="n">
        <v>170466</v>
      </c>
    </row>
    <row r="8">
      <c r="A8" s="4" t="inlineStr">
        <is>
          <t>Prepaid income taxes</t>
        </is>
      </c>
      <c r="B8" s="4" t="inlineStr">
        <is>
          <t xml:space="preserve"> </t>
        </is>
      </c>
      <c r="C8" s="5" t="n">
        <v>165300</v>
      </c>
    </row>
    <row r="9">
      <c r="A9" s="4" t="inlineStr">
        <is>
          <t>Total current assets</t>
        </is>
      </c>
      <c r="B9" s="5" t="n">
        <v>12112642</v>
      </c>
      <c r="C9" s="5" t="n">
        <v>11567281</v>
      </c>
    </row>
    <row r="10">
      <c r="A10" s="3" t="inlineStr">
        <is>
          <t>Net property, plant, and equipment:</t>
        </is>
      </c>
    </row>
    <row r="11">
      <c r="A11" s="4" t="inlineStr">
        <is>
          <t>Land</t>
        </is>
      </c>
      <c r="B11" s="5" t="n">
        <v>69000</v>
      </c>
      <c r="C11" s="5" t="n">
        <v>69000</v>
      </c>
    </row>
    <row r="12">
      <c r="A12" s="4" t="inlineStr">
        <is>
          <t>Factory equipment and fixtures</t>
        </is>
      </c>
      <c r="B12" s="5" t="n">
        <v>4482236</v>
      </c>
      <c r="C12" s="5" t="n">
        <v>4482236</v>
      </c>
    </row>
    <row r="13">
      <c r="A13" s="4" t="inlineStr">
        <is>
          <t>Building and improvements</t>
        </is>
      </c>
      <c r="B13" s="5" t="n">
        <v>2842285</v>
      </c>
      <c r="C13" s="5" t="n">
        <v>2839289</v>
      </c>
    </row>
    <row r="14">
      <c r="A14" s="4" t="inlineStr">
        <is>
          <t>Total property, plant, and equipment</t>
        </is>
      </c>
      <c r="B14" s="5" t="n">
        <v>7393521</v>
      </c>
      <c r="C14" s="5" t="n">
        <v>7390525</v>
      </c>
    </row>
    <row r="15">
      <c r="A15" s="4" t="inlineStr">
        <is>
          <t>Less: Accumulated depreciation</t>
        </is>
      </c>
      <c r="B15" s="5" t="n">
        <v>6683500</v>
      </c>
      <c r="C15" s="5" t="n">
        <v>6609818</v>
      </c>
    </row>
    <row r="16">
      <c r="A16" s="4" t="inlineStr">
        <is>
          <t>Total property, plant, and equipment, (net)</t>
        </is>
      </c>
      <c r="B16" s="5" t="n">
        <v>710021</v>
      </c>
      <c r="C16" s="5" t="n">
        <v>780707</v>
      </c>
    </row>
    <row r="17">
      <c r="A17" s="4" t="inlineStr">
        <is>
          <t>Other assets, (net)</t>
        </is>
      </c>
      <c r="B17" s="5" t="n">
        <v>7412</v>
      </c>
      <c r="C17" s="5" t="n">
        <v>14824</v>
      </c>
    </row>
    <row r="18">
      <c r="A18" s="4" t="inlineStr">
        <is>
          <t>TOTAL ASSETS</t>
        </is>
      </c>
      <c r="B18" s="5" t="n">
        <v>12830075</v>
      </c>
      <c r="C18" s="5" t="n">
        <v>12362812</v>
      </c>
    </row>
    <row r="19">
      <c r="A19" s="3" t="inlineStr">
        <is>
          <t>Current liabilities:</t>
        </is>
      </c>
    </row>
    <row r="20">
      <c r="A20" s="4" t="inlineStr">
        <is>
          <t>Accounts payable</t>
        </is>
      </c>
      <c r="B20" s="5" t="n">
        <v>95493</v>
      </c>
      <c r="C20" s="5" t="n">
        <v>71385</v>
      </c>
    </row>
    <row r="21">
      <c r="A21" s="4" t="inlineStr">
        <is>
          <t>Accrued expenses</t>
        </is>
      </c>
      <c r="B21" s="5" t="n">
        <v>1469612</v>
      </c>
      <c r="C21" s="5" t="n">
        <v>1129126</v>
      </c>
    </row>
    <row r="22">
      <c r="A22" s="4" t="inlineStr">
        <is>
          <t>Income taxes payable</t>
        </is>
      </c>
      <c r="B22" s="5" t="n">
        <v>317346</v>
      </c>
      <c r="C22" s="4" t="inlineStr">
        <is>
          <t xml:space="preserve"> </t>
        </is>
      </c>
    </row>
    <row r="23">
      <c r="A23" s="4" t="inlineStr">
        <is>
          <t>Dividends payable</t>
        </is>
      </c>
      <c r="B23" s="5" t="n">
        <v>142576</v>
      </c>
      <c r="C23" s="5" t="n">
        <v>142548</v>
      </c>
    </row>
    <row r="24">
      <c r="A24" s="4" t="inlineStr">
        <is>
          <t>Total current liabilities</t>
        </is>
      </c>
      <c r="B24" s="5" t="n">
        <v>2025027</v>
      </c>
      <c r="C24" s="5" t="n">
        <v>1343059</v>
      </c>
    </row>
    <row r="25">
      <c r="A25" s="4" t="inlineStr">
        <is>
          <t>Deferred income taxes (net)</t>
        </is>
      </c>
      <c r="B25" s="5" t="n">
        <v>124846</v>
      </c>
      <c r="C25" s="5" t="n">
        <v>386855</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10 par value, 10,000,000 shares authorized; 4,594,319 shares issued and outstanding at June 30, 2020 and December 31, 2019, respectively</t>
        </is>
      </c>
      <c r="B28" s="5" t="n">
        <v>459432</v>
      </c>
      <c r="C28" s="5" t="n">
        <v>459432</v>
      </c>
    </row>
    <row r="29">
      <c r="A29" s="4" t="inlineStr">
        <is>
          <t>Retained earnings</t>
        </is>
      </c>
      <c r="B29" s="5" t="n">
        <v>10220770</v>
      </c>
      <c r="C29" s="5" t="n">
        <v>10173466</v>
      </c>
    </row>
    <row r="30">
      <c r="A30" s="4" t="inlineStr">
        <is>
          <t>Total stockholders’ equity</t>
        </is>
      </c>
      <c r="B30" s="5" t="n">
        <v>10680202</v>
      </c>
      <c r="C30" s="5" t="n">
        <v>10632898</v>
      </c>
    </row>
    <row r="31">
      <c r="A31" s="4" t="inlineStr">
        <is>
          <t>TOTAL LIABILITIES AND STOCKHOLDERS’ EQUITY</t>
        </is>
      </c>
      <c r="B31" s="6" t="n">
        <v>12830075</v>
      </c>
      <c r="C31" s="6" t="n">
        <v>1236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Marketable Securit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 from Sale and Maturity of Marketable Securities, Total</t>
        </is>
      </c>
      <c r="D3" s="6" t="n">
        <v>3524156</v>
      </c>
      <c r="E3" s="6" t="n">
        <v>9359971</v>
      </c>
    </row>
    <row r="4">
      <c r="A4" s="4" t="inlineStr">
        <is>
          <t>Debt and Equity Securities, Realized Gain (Loss), Total</t>
        </is>
      </c>
      <c r="B4" s="6" t="n">
        <v>4856</v>
      </c>
      <c r="C4" s="6" t="n">
        <v>252728</v>
      </c>
      <c r="D4" s="6" t="n">
        <v>4856</v>
      </c>
      <c r="E4" s="6" t="n">
        <v>2474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Marketable Securities - Net Gains and Losses on Marketable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gains recognized during the period on marketable securities</t>
        </is>
      </c>
      <c r="B3" s="6" t="n">
        <v>387179</v>
      </c>
      <c r="C3" s="6" t="n">
        <v>86849</v>
      </c>
      <c r="D3" s="6" t="n">
        <v>30584</v>
      </c>
      <c r="E3" s="6" t="n">
        <v>344043</v>
      </c>
    </row>
    <row r="4">
      <c r="A4" s="4" t="inlineStr">
        <is>
          <t>Less: Net gains recognized during the period on marketable securities sold during the period</t>
        </is>
      </c>
      <c r="B4" s="5" t="n">
        <v>4856</v>
      </c>
      <c r="C4" s="5" t="n">
        <v>252728</v>
      </c>
      <c r="D4" s="5" t="n">
        <v>4856</v>
      </c>
      <c r="E4" s="5" t="n">
        <v>247499</v>
      </c>
    </row>
    <row r="5">
      <c r="A5" s="4" t="inlineStr">
        <is>
          <t>Unrealized gains (losses) recognized during the reporting period on marketable securities still held at the reporting date</t>
        </is>
      </c>
      <c r="B5" s="6" t="n">
        <v>382323</v>
      </c>
      <c r="C5" s="6" t="n">
        <v>-165879</v>
      </c>
      <c r="D5" s="6" t="n">
        <v>25728</v>
      </c>
      <c r="E5" s="6" t="n">
        <v>965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Marketable Securities - Summary of Investments (Details) - USD ($)</t>
        </is>
      </c>
      <c r="B1" s="2" t="inlineStr">
        <is>
          <t>Jun. 30, 2020</t>
        </is>
      </c>
      <c r="C1" s="2" t="inlineStr">
        <is>
          <t>Dec. 31, 2019</t>
        </is>
      </c>
    </row>
    <row r="2">
      <c r="A2" s="4" t="inlineStr">
        <is>
          <t>Equity securities, cost</t>
        </is>
      </c>
      <c r="B2" s="6" t="n">
        <v>6543938</v>
      </c>
      <c r="C2" s="6" t="n">
        <v>2964651</v>
      </c>
    </row>
    <row r="3">
      <c r="A3" s="4" t="inlineStr">
        <is>
          <t>Equity securities</t>
        </is>
      </c>
      <c r="B3" s="5" t="n">
        <v>6990906</v>
      </c>
      <c r="C3" s="5" t="n">
        <v>3385891</v>
      </c>
    </row>
    <row r="4">
      <c r="A4" s="4" t="inlineStr">
        <is>
          <t>Equity securities, unrealized gain</t>
        </is>
      </c>
      <c r="B4" s="5" t="n">
        <v>446968</v>
      </c>
      <c r="C4" s="5" t="n">
        <v>421240</v>
      </c>
    </row>
    <row r="5">
      <c r="A5" s="4" t="inlineStr">
        <is>
          <t>Marketable securities, cost</t>
        </is>
      </c>
      <c r="B5" s="5" t="n">
        <v>6543938</v>
      </c>
      <c r="C5" s="5" t="n">
        <v>6446276</v>
      </c>
    </row>
    <row r="6">
      <c r="A6" s="4" t="inlineStr">
        <is>
          <t>Marketable securities</t>
        </is>
      </c>
      <c r="B6" s="5" t="n">
        <v>6990906</v>
      </c>
      <c r="C6" s="5" t="n">
        <v>6867516</v>
      </c>
    </row>
    <row r="7">
      <c r="A7" s="4" t="inlineStr">
        <is>
          <t>Marketable securities, unrealized gain</t>
        </is>
      </c>
      <c r="B7" s="5" t="n">
        <v>446968</v>
      </c>
      <c r="C7" s="5" t="n">
        <v>421240</v>
      </c>
    </row>
    <row r="8">
      <c r="A8" s="4" t="inlineStr">
        <is>
          <t>Debt securities, cost</t>
        </is>
      </c>
      <c r="C8" s="5" t="n">
        <v>3481625</v>
      </c>
    </row>
    <row r="9">
      <c r="A9" s="4" t="inlineStr">
        <is>
          <t>Debt securities</t>
        </is>
      </c>
      <c r="C9" s="5" t="n">
        <v>3481625</v>
      </c>
    </row>
    <row r="10">
      <c r="A10" s="4" t="inlineStr">
        <is>
          <t>Debt securities, unrealized gain</t>
        </is>
      </c>
      <c r="C10" s="4" t="inlineStr">
        <is>
          <t xml:space="preserve"> </t>
        </is>
      </c>
    </row>
    <row r="11">
      <c r="A11" s="4" t="inlineStr">
        <is>
          <t>US Treasury Securities [Member]</t>
        </is>
      </c>
    </row>
    <row r="12">
      <c r="A12" s="4" t="inlineStr">
        <is>
          <t>Debt securities, cost</t>
        </is>
      </c>
      <c r="C12" s="5" t="n">
        <v>3481625</v>
      </c>
    </row>
    <row r="13">
      <c r="A13" s="4" t="inlineStr">
        <is>
          <t>Debt securities</t>
        </is>
      </c>
      <c r="C13" s="5" t="n">
        <v>3481625</v>
      </c>
    </row>
    <row r="14">
      <c r="A14" s="4" t="inlineStr">
        <is>
          <t>Debt securities, unrealized gain</t>
        </is>
      </c>
      <c r="C14" s="4" t="inlineStr">
        <is>
          <t xml:space="preserve"> </t>
        </is>
      </c>
    </row>
    <row r="15">
      <c r="A15" s="4" t="inlineStr">
        <is>
          <t>Fixed Income Securities [Member]</t>
        </is>
      </c>
    </row>
    <row r="16">
      <c r="A16" s="4" t="inlineStr">
        <is>
          <t>Equity securities, cost</t>
        </is>
      </c>
      <c r="B16" s="5" t="n">
        <v>5769641</v>
      </c>
      <c r="C16" s="5" t="n">
        <v>1940071</v>
      </c>
    </row>
    <row r="17">
      <c r="A17" s="4" t="inlineStr">
        <is>
          <t>Equity securities</t>
        </is>
      </c>
      <c r="B17" s="5" t="n">
        <v>6056613</v>
      </c>
      <c r="C17" s="5" t="n">
        <v>2122157</v>
      </c>
    </row>
    <row r="18">
      <c r="A18" s="4" t="inlineStr">
        <is>
          <t>Equity securities, unrealized gain</t>
        </is>
      </c>
      <c r="B18" s="8" t="n">
        <v>286.972</v>
      </c>
      <c r="C18" s="5" t="n">
        <v>182086</v>
      </c>
    </row>
    <row r="19">
      <c r="A19" s="4" t="inlineStr">
        <is>
          <t>Equity And Other Mutual Funds [Member]</t>
        </is>
      </c>
    </row>
    <row r="20">
      <c r="A20" s="4" t="inlineStr">
        <is>
          <t>Equity securities, cost</t>
        </is>
      </c>
      <c r="B20" s="5" t="n">
        <v>774297</v>
      </c>
      <c r="C20" s="5" t="n">
        <v>1024580</v>
      </c>
    </row>
    <row r="21">
      <c r="A21" s="4" t="inlineStr">
        <is>
          <t>Equity securities</t>
        </is>
      </c>
      <c r="B21" s="5" t="n">
        <v>934293</v>
      </c>
      <c r="C21" s="5" t="n">
        <v>1263734</v>
      </c>
    </row>
    <row r="22">
      <c r="A22" s="4" t="inlineStr">
        <is>
          <t>Equity securities, unrealized gain</t>
        </is>
      </c>
      <c r="B22" s="6" t="n">
        <v>159996</v>
      </c>
      <c r="C22" s="6" t="n">
        <v>2391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7 - Inventories (Details Textual) - USD ($)</t>
        </is>
      </c>
      <c r="B1" s="2" t="inlineStr">
        <is>
          <t>Jun. 30, 2020</t>
        </is>
      </c>
      <c r="C1" s="2" t="inlineStr">
        <is>
          <t>Dec. 31, 2019</t>
        </is>
      </c>
    </row>
    <row r="2">
      <c r="A2" s="4" t="inlineStr">
        <is>
          <t>Inventory Valuation Reserves, Ending Balance</t>
        </is>
      </c>
      <c r="B2" s="6" t="n">
        <v>35000</v>
      </c>
      <c r="C2" s="6" t="n">
        <v>35000</v>
      </c>
    </row>
    <row r="3">
      <c r="A3" s="4" t="inlineStr">
        <is>
          <t>Accrued Reserve for Outdated Material</t>
        </is>
      </c>
      <c r="B3" s="6" t="n">
        <v>271208</v>
      </c>
      <c r="C3" s="6" t="n">
        <v>2313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ntories - Summary of Inventories (Details) - USD ($)</t>
        </is>
      </c>
      <c r="B1" s="2" t="inlineStr">
        <is>
          <t>Jun. 30, 2020</t>
        </is>
      </c>
      <c r="C1" s="2" t="inlineStr">
        <is>
          <t>Dec. 31, 2019</t>
        </is>
      </c>
    </row>
    <row r="2">
      <c r="A2" s="4" t="inlineStr">
        <is>
          <t>Raw materials</t>
        </is>
      </c>
      <c r="B2" s="6" t="n">
        <v>468649</v>
      </c>
      <c r="C2" s="6" t="n">
        <v>320507</v>
      </c>
    </row>
    <row r="3">
      <c r="A3" s="4" t="inlineStr">
        <is>
          <t>Work in process</t>
        </is>
      </c>
      <c r="B3" s="5" t="n">
        <v>67529</v>
      </c>
      <c r="C3" s="5" t="n">
        <v>81002</v>
      </c>
    </row>
    <row r="4">
      <c r="A4" s="4" t="inlineStr">
        <is>
          <t>Finished products</t>
        </is>
      </c>
      <c r="B4" s="5" t="n">
        <v>987214</v>
      </c>
      <c r="C4" s="5" t="n">
        <v>815768</v>
      </c>
    </row>
    <row r="5">
      <c r="A5" s="4" t="inlineStr">
        <is>
          <t>Total Inventories</t>
        </is>
      </c>
      <c r="B5" s="6" t="n">
        <v>1523392</v>
      </c>
      <c r="C5" s="6" t="n">
        <v>1217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Income Taxes (Details Textual) - USD ($) $ in Thousands</t>
        </is>
      </c>
      <c r="B1" s="2" t="inlineStr">
        <is>
          <t>Jun. 30, 2020</t>
        </is>
      </c>
      <c r="C1" s="2" t="inlineStr">
        <is>
          <t>Dec. 31, 2019</t>
        </is>
      </c>
    </row>
    <row r="2">
      <c r="A2" s="4" t="inlineStr">
        <is>
          <t>Unrecognized Tax Benefits, Ending Balance</t>
        </is>
      </c>
      <c r="B2" s="6" t="n">
        <v>0</v>
      </c>
      <c r="C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Income Taxes - Provision for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vision for federal income taxes - current</t>
        </is>
      </c>
      <c r="B3" s="6" t="n">
        <v>490893</v>
      </c>
      <c r="C3" s="6" t="n">
        <v>330044</v>
      </c>
      <c r="D3" s="6" t="n">
        <v>782646</v>
      </c>
      <c r="E3" s="6" t="n">
        <v>644207</v>
      </c>
    </row>
    <row r="4">
      <c r="A4" s="4" t="inlineStr">
        <is>
          <t>Benefit for federal income taxes - deferred</t>
        </is>
      </c>
      <c r="B4" s="5" t="n">
        <v>-177997</v>
      </c>
      <c r="C4" s="5" t="n">
        <v>-55928</v>
      </c>
      <c r="D4" s="5" t="n">
        <v>-262009</v>
      </c>
      <c r="E4" s="5" t="n">
        <v>-45072</v>
      </c>
    </row>
    <row r="5">
      <c r="A5" s="4" t="inlineStr">
        <is>
          <t>Total Provision for Income taxes</t>
        </is>
      </c>
      <c r="B5" s="6" t="n">
        <v>312896</v>
      </c>
      <c r="C5" s="6" t="n">
        <v>274116</v>
      </c>
      <c r="D5" s="6" t="n">
        <v>520637</v>
      </c>
      <c r="E5" s="6" t="n">
        <v>599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Note 9 - Defined Contribution Plan (Details Textual) - USD ($)</t>
        </is>
      </c>
      <c r="B1" s="2" t="inlineStr">
        <is>
          <t>1 Months Ended</t>
        </is>
      </c>
      <c r="C1" s="2" t="inlineStr">
        <is>
          <t>3 Months Ended</t>
        </is>
      </c>
      <c r="F1" s="2" t="inlineStr">
        <is>
          <t>6 Months Ended</t>
        </is>
      </c>
    </row>
    <row r="2">
      <c r="B2" s="2" t="inlineStr">
        <is>
          <t>May 31, 2019</t>
        </is>
      </c>
      <c r="C2" s="2" t="inlineStr">
        <is>
          <t>Mar. 31, 2020</t>
        </is>
      </c>
      <c r="D2" s="2" t="inlineStr">
        <is>
          <t>Mar. 31, 2019</t>
        </is>
      </c>
      <c r="E2" s="2" t="inlineStr">
        <is>
          <t>Dec. 31, 2018</t>
        </is>
      </c>
      <c r="F2" s="2" t="inlineStr">
        <is>
          <t>Jun. 30, 2020</t>
        </is>
      </c>
      <c r="G2" s="2" t="inlineStr">
        <is>
          <t>Jun. 30, 2019</t>
        </is>
      </c>
    </row>
    <row r="3">
      <c r="A3" s="4" t="inlineStr">
        <is>
          <t>Defined Contribution Plan, Cost</t>
        </is>
      </c>
      <c r="F3" s="6" t="n">
        <v>72500</v>
      </c>
      <c r="G3" s="6" t="n">
        <v>75000</v>
      </c>
    </row>
    <row r="4">
      <c r="A4" s="4" t="inlineStr">
        <is>
          <t>DC Plan [Member]</t>
        </is>
      </c>
    </row>
    <row r="5">
      <c r="A5" s="4" t="inlineStr">
        <is>
          <t>Defined Contribution Plan, Employer Matching Contribution, Percent of Employees' Gross Pay</t>
        </is>
      </c>
      <c r="F5" s="4" t="inlineStr">
        <is>
          <t>4.00%</t>
        </is>
      </c>
    </row>
    <row r="6">
      <c r="A6" s="4" t="inlineStr">
        <is>
          <t>Defined Contribution, Discretionary Contribution Plan, Vesting Period (Year)</t>
        </is>
      </c>
      <c r="F6" s="4" t="inlineStr">
        <is>
          <t>1 year</t>
        </is>
      </c>
    </row>
    <row r="7">
      <c r="A7" s="4" t="inlineStr">
        <is>
          <t>Defined Contribution Plan, Employer Discretionary Contribution Amount Per Year Authorized</t>
        </is>
      </c>
      <c r="B7" s="6" t="n">
        <v>145000</v>
      </c>
      <c r="E7" s="6" t="n">
        <v>150000</v>
      </c>
    </row>
    <row r="8">
      <c r="A8" s="4" t="inlineStr">
        <is>
          <t>Defined Contribution Plan, Employer Discretionary Contribution Amount</t>
        </is>
      </c>
      <c r="C8" s="6" t="n">
        <v>0</v>
      </c>
      <c r="D8" s="6" t="n">
        <v>0</v>
      </c>
    </row>
    <row r="9">
      <c r="A9" s="4" t="inlineStr">
        <is>
          <t>DC Plan [Member] | Discretionary Contributions Vesting at Two Years [Member]</t>
        </is>
      </c>
    </row>
    <row r="10">
      <c r="A10" s="4" t="inlineStr">
        <is>
          <t>Defined Contribution, Discretionary Contribution Plan, Vesting Period (Year)</t>
        </is>
      </c>
      <c r="F10" s="4" t="inlineStr">
        <is>
          <t>2 years</t>
        </is>
      </c>
    </row>
    <row r="11">
      <c r="A11" s="4" t="inlineStr">
        <is>
          <t>Defined Contribution Plan, Employers Matching Contribution, Annual Vesting Percentage</t>
        </is>
      </c>
      <c r="F11" s="4" t="inlineStr">
        <is>
          <t>20.00%</t>
        </is>
      </c>
    </row>
    <row r="12">
      <c r="A12" s="4" t="inlineStr">
        <is>
          <t>DC Plan [Member] | Discretionary Contributions Vesting Each Additional Year [Member]</t>
        </is>
      </c>
    </row>
    <row r="13">
      <c r="A13" s="4" t="inlineStr">
        <is>
          <t>Defined Contribution, Discretionary Contribution Plan, Vesting Period (Year)</t>
        </is>
      </c>
      <c r="F13" s="4" t="inlineStr">
        <is>
          <t>6 years</t>
        </is>
      </c>
    </row>
    <row r="14">
      <c r="A14" s="4" t="inlineStr">
        <is>
          <t>Defined Contribution Plan, Employers Matching Contribution, Annual Vesting Percentage</t>
        </is>
      </c>
      <c r="F14" s="4" t="inlineStr">
        <is>
          <t>20.00%</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Other Information - Summary of Accrued Expenses (Details) - USD ($)</t>
        </is>
      </c>
      <c r="B1" s="2" t="inlineStr">
        <is>
          <t>Jun. 30, 2020</t>
        </is>
      </c>
      <c r="C1" s="2" t="inlineStr">
        <is>
          <t>Dec. 31, 2019</t>
        </is>
      </c>
    </row>
    <row r="2">
      <c r="A2" s="4" t="inlineStr">
        <is>
          <t>Bonuses</t>
        </is>
      </c>
      <c r="B2" s="6" t="n">
        <v>418512</v>
      </c>
      <c r="C2" s="6" t="n">
        <v>216000</v>
      </c>
    </row>
    <row r="3">
      <c r="A3" s="4" t="inlineStr">
        <is>
          <t>Distribution fees</t>
        </is>
      </c>
      <c r="B3" s="5" t="n">
        <v>330503</v>
      </c>
      <c r="C3" s="5" t="n">
        <v>309190</v>
      </c>
    </row>
    <row r="4">
      <c r="A4" s="4" t="inlineStr">
        <is>
          <t>Payroll and related expenses</t>
        </is>
      </c>
      <c r="B4" s="5" t="n">
        <v>202337</v>
      </c>
      <c r="C4" s="5" t="n">
        <v>175433</v>
      </c>
    </row>
    <row r="5">
      <c r="A5" s="4" t="inlineStr">
        <is>
          <t>Accrued Reserve for Outdated Material</t>
        </is>
      </c>
      <c r="B5" s="5" t="n">
        <v>271208</v>
      </c>
      <c r="C5" s="5" t="n">
        <v>231392</v>
      </c>
    </row>
    <row r="6">
      <c r="A6" s="4" t="inlineStr">
        <is>
          <t>Company 401(k) contribution</t>
        </is>
      </c>
      <c r="B6" s="5" t="n">
        <v>72500</v>
      </c>
      <c r="C6" s="4" t="inlineStr">
        <is>
          <t xml:space="preserve"> </t>
        </is>
      </c>
    </row>
    <row r="7">
      <c r="A7" s="4" t="inlineStr">
        <is>
          <t>Audit fee</t>
        </is>
      </c>
      <c r="B7" s="5" t="n">
        <v>35000</v>
      </c>
      <c r="C7" s="5" t="n">
        <v>48500</v>
      </c>
    </row>
    <row r="8">
      <c r="A8" s="4" t="inlineStr">
        <is>
          <t>Insurance</t>
        </is>
      </c>
      <c r="B8" s="5" t="n">
        <v>60796</v>
      </c>
      <c r="C8" s="4" t="inlineStr">
        <is>
          <t xml:space="preserve"> </t>
        </is>
      </c>
    </row>
    <row r="9">
      <c r="A9" s="4" t="inlineStr">
        <is>
          <t>Annual report expenses</t>
        </is>
      </c>
      <c r="B9" s="5" t="n">
        <v>32494</v>
      </c>
      <c r="C9" s="5" t="n">
        <v>64324</v>
      </c>
    </row>
    <row r="10">
      <c r="A10" s="4" t="inlineStr">
        <is>
          <t>Sales rebates</t>
        </is>
      </c>
      <c r="B10" s="5" t="n">
        <v>25000</v>
      </c>
      <c r="C10" s="5" t="n">
        <v>46100</v>
      </c>
    </row>
    <row r="11">
      <c r="A11" s="4" t="inlineStr">
        <is>
          <t>Other</t>
        </is>
      </c>
      <c r="B11" s="5" t="n">
        <v>21262</v>
      </c>
      <c r="C11" s="5" t="n">
        <v>38187</v>
      </c>
    </row>
    <row r="12">
      <c r="A12" s="4" t="inlineStr">
        <is>
          <t>Total Accrued Expenses</t>
        </is>
      </c>
      <c r="B12" s="6" t="n">
        <v>1469612</v>
      </c>
      <c r="C12" s="6" t="n">
        <v>1129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12 - Concentrations of Credit Risk (Details Textual)</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c r="F2" s="2" t="inlineStr">
        <is>
          <t>Dec. 31, 2019USD ($)</t>
        </is>
      </c>
    </row>
    <row r="3">
      <c r="A3" s="4" t="inlineStr">
        <is>
          <t>Cash, FDIC Insured Amount</t>
        </is>
      </c>
      <c r="B3" s="6" t="n">
        <v>2263000</v>
      </c>
      <c r="D3" s="6" t="n">
        <v>2263000</v>
      </c>
      <c r="F3" s="6" t="n">
        <v>1174000</v>
      </c>
    </row>
    <row r="4">
      <c r="A4" s="4" t="inlineStr">
        <is>
          <t>Marketing Partner [Member]</t>
        </is>
      </c>
    </row>
    <row r="5">
      <c r="A5" s="4" t="inlineStr">
        <is>
          <t>Number of Customers</t>
        </is>
      </c>
      <c r="B5" s="5" t="n">
        <v>1</v>
      </c>
      <c r="C5" s="5" t="n">
        <v>1</v>
      </c>
      <c r="D5" s="5" t="n">
        <v>1</v>
      </c>
      <c r="E5" s="5" t="n">
        <v>1</v>
      </c>
    </row>
    <row r="6">
      <c r="A6" s="4" t="inlineStr">
        <is>
          <t>Distributor [Member]</t>
        </is>
      </c>
    </row>
    <row r="7">
      <c r="A7" s="4" t="inlineStr">
        <is>
          <t>Number of Customers</t>
        </is>
      </c>
      <c r="B7" s="5" t="n">
        <v>3</v>
      </c>
      <c r="C7" s="5" t="n">
        <v>3</v>
      </c>
      <c r="D7" s="5" t="n">
        <v>3</v>
      </c>
      <c r="E7" s="5" t="n">
        <v>3</v>
      </c>
    </row>
    <row r="8">
      <c r="A8" s="4" t="inlineStr">
        <is>
          <t>Distributors and Marketing Partners [Member] | Customer Concentration Risk [Member] | Revenue Benchmark [Member]</t>
        </is>
      </c>
    </row>
    <row r="9">
      <c r="A9" s="4" t="inlineStr">
        <is>
          <t>Concentration Risk, Percentage</t>
        </is>
      </c>
      <c r="B9" s="4" t="inlineStr">
        <is>
          <t>76.00%</t>
        </is>
      </c>
      <c r="C9" s="4" t="inlineStr">
        <is>
          <t>73.00%</t>
        </is>
      </c>
      <c r="D9" s="4" t="inlineStr">
        <is>
          <t>79.00%</t>
        </is>
      </c>
      <c r="E9" s="4" t="inlineStr">
        <is>
          <t>77.00%</t>
        </is>
      </c>
    </row>
    <row r="10">
      <c r="A10" s="4" t="inlineStr">
        <is>
          <t>Distributors and Marketing Partners [Member] | Customer Concentration Risk [Member] | Accounts Receivable [Member]</t>
        </is>
      </c>
    </row>
    <row r="11">
      <c r="A11" s="4" t="inlineStr">
        <is>
          <t>Concentration Risk, Percentage</t>
        </is>
      </c>
      <c r="B11" s="4" t="inlineStr">
        <is>
          <t>64.00%</t>
        </is>
      </c>
      <c r="C11" s="4" t="inlineStr">
        <is>
          <t>53.00%</t>
        </is>
      </c>
      <c r="D11" s="4" t="inlineStr">
        <is>
          <t>64.00%</t>
        </is>
      </c>
      <c r="E11" s="4" t="inlineStr">
        <is>
          <t>5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Jun. 30, 2020</t>
        </is>
      </c>
      <c r="C1" s="2" t="inlineStr">
        <is>
          <t>Dec. 31, 2019</t>
        </is>
      </c>
    </row>
    <row r="2">
      <c r="A2" s="4" t="inlineStr">
        <is>
          <t>Accounts receivable, allowance for doubtful accounts</t>
        </is>
      </c>
      <c r="B2" s="6" t="n">
        <v>20186</v>
      </c>
      <c r="C2" s="6" t="n">
        <v>21178</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3 - Earnings Per Share (Details Textu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arnings Per Share, Basic and Diluted, Total (in dollars per share)</t>
        </is>
      </c>
      <c r="B3" s="7" t="n">
        <v>0.26</v>
      </c>
      <c r="C3" s="7" t="n">
        <v>0.23</v>
      </c>
      <c r="D3" s="7" t="n">
        <v>0.43</v>
      </c>
      <c r="E3" s="7"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48" customWidth="1" min="2" max="2"/>
    <col width="53" customWidth="1" min="3" max="3"/>
    <col width="27" customWidth="1" min="4" max="4"/>
    <col width="44" customWidth="1" min="5" max="5"/>
    <col width="49" customWidth="1" min="6" max="6"/>
    <col width="23" customWidth="1" min="7" max="7"/>
    <col width="22" customWidth="1" min="8" max="8"/>
    <col width="27" customWidth="1" min="9" max="9"/>
    <col width="13" customWidth="1" min="10" max="10"/>
  </cols>
  <sheetData>
    <row r="1">
      <c r="A1" s="1" t="inlineStr">
        <is>
          <t>Statements of Changes in Stockholders' Equity (Unaudited) - USD ($)</t>
        </is>
      </c>
      <c r="B1" s="2" t="inlineStr">
        <is>
          <t>Dividend Declared [Member]Common Stock [Member]</t>
        </is>
      </c>
      <c r="C1" s="2" t="inlineStr">
        <is>
          <t>Dividend Declared [Member]Retained Earnings [Member]</t>
        </is>
      </c>
      <c r="D1" s="2" t="inlineStr">
        <is>
          <t>Dividend Declared [Member]</t>
        </is>
      </c>
      <c r="E1" s="2" t="inlineStr">
        <is>
          <t>Dividend Paid [Member]Common Stock [Member]</t>
        </is>
      </c>
      <c r="F1" s="2" t="inlineStr">
        <is>
          <t>Dividend Paid [Member]Retained Earnings [Member]</t>
        </is>
      </c>
      <c r="G1" s="2" t="inlineStr">
        <is>
          <t>Dividend Paid [Member]</t>
        </is>
      </c>
      <c r="H1" s="2" t="inlineStr">
        <is>
          <t>Common Stock [Member]</t>
        </is>
      </c>
      <c r="I1" s="2" t="inlineStr">
        <is>
          <t>Retained Earnings [Member]</t>
        </is>
      </c>
      <c r="J1" s="2" t="inlineStr">
        <is>
          <t>Total</t>
        </is>
      </c>
    </row>
    <row r="2">
      <c r="A2" s="4" t="inlineStr">
        <is>
          <t>Balance (in shares) at Dec. 31, 2018</t>
        </is>
      </c>
      <c r="H2" s="5" t="n">
        <v>4594319</v>
      </c>
    </row>
    <row r="3">
      <c r="A3" s="4" t="inlineStr">
        <is>
          <t>Balance at Dec. 31, 2018</t>
        </is>
      </c>
      <c r="H3" s="6" t="n">
        <v>459432</v>
      </c>
      <c r="I3" s="6" t="n">
        <v>10465506</v>
      </c>
      <c r="J3" s="6" t="n">
        <v>10924938</v>
      </c>
    </row>
    <row r="4">
      <c r="A4" s="4" t="inlineStr">
        <is>
          <t>Net income</t>
        </is>
      </c>
      <c r="H4" s="4" t="inlineStr">
        <is>
          <t xml:space="preserve"> </t>
        </is>
      </c>
      <c r="I4" s="5" t="n">
        <v>1222694</v>
      </c>
      <c r="J4" s="5" t="n">
        <v>1222694</v>
      </c>
    </row>
    <row r="5">
      <c r="A5" s="4" t="inlineStr">
        <is>
          <t>Balance (in shares) at Mar. 31, 2019</t>
        </is>
      </c>
      <c r="H5" s="5" t="n">
        <v>4594319</v>
      </c>
    </row>
    <row r="6">
      <c r="A6" s="4" t="inlineStr">
        <is>
          <t>Balance at Mar. 31, 2019</t>
        </is>
      </c>
      <c r="H6" s="6" t="n">
        <v>459432</v>
      </c>
      <c r="I6" s="5" t="n">
        <v>11688200</v>
      </c>
      <c r="J6" s="5" t="n">
        <v>12147632</v>
      </c>
    </row>
    <row r="7">
      <c r="A7" s="4" t="inlineStr">
        <is>
          <t>Balance (in shares) at Dec. 31, 2018</t>
        </is>
      </c>
      <c r="H7" s="5" t="n">
        <v>4594319</v>
      </c>
    </row>
    <row r="8">
      <c r="A8" s="4" t="inlineStr">
        <is>
          <t>Balance at Dec. 31, 2018</t>
        </is>
      </c>
      <c r="H8" s="6" t="n">
        <v>459432</v>
      </c>
      <c r="I8" s="5" t="n">
        <v>10465506</v>
      </c>
      <c r="J8" s="5" t="n">
        <v>10924938</v>
      </c>
    </row>
    <row r="9">
      <c r="A9" s="4" t="inlineStr">
        <is>
          <t>Net income</t>
        </is>
      </c>
      <c r="J9" s="5" t="n">
        <v>2301504</v>
      </c>
    </row>
    <row r="10">
      <c r="A10" s="4" t="inlineStr">
        <is>
          <t>Balance (in shares) at Jun. 30, 2019</t>
        </is>
      </c>
      <c r="H10" s="5" t="n">
        <v>4594319</v>
      </c>
    </row>
    <row r="11">
      <c r="A11" s="4" t="inlineStr">
        <is>
          <t>Balance at Jun. 30, 2019</t>
        </is>
      </c>
      <c r="H11" s="6" t="n">
        <v>459432</v>
      </c>
      <c r="I11" s="5" t="n">
        <v>10240134</v>
      </c>
      <c r="J11" s="5" t="n">
        <v>10699566</v>
      </c>
    </row>
    <row r="12">
      <c r="A12" s="4" t="inlineStr">
        <is>
          <t>Balance (in shares) at Mar. 31, 2019</t>
        </is>
      </c>
      <c r="H12" s="5" t="n">
        <v>4594319</v>
      </c>
    </row>
    <row r="13">
      <c r="A13" s="4" t="inlineStr">
        <is>
          <t>Balance at Mar. 31, 2019</t>
        </is>
      </c>
      <c r="H13" s="6" t="n">
        <v>459432</v>
      </c>
      <c r="I13" s="5" t="n">
        <v>11688200</v>
      </c>
      <c r="J13" s="5" t="n">
        <v>12147632</v>
      </c>
    </row>
    <row r="14">
      <c r="A14" s="4" t="inlineStr">
        <is>
          <t>Net income</t>
        </is>
      </c>
      <c r="H14" s="4" t="inlineStr">
        <is>
          <t xml:space="preserve"> </t>
        </is>
      </c>
      <c r="I14" s="5" t="n">
        <v>1078810</v>
      </c>
      <c r="J14" s="5" t="n">
        <v>1078810</v>
      </c>
    </row>
    <row r="15">
      <c r="A15" s="4" t="inlineStr">
        <is>
          <t>Dividends declared</t>
        </is>
      </c>
      <c r="B15" s="4" t="inlineStr">
        <is>
          <t xml:space="preserve"> </t>
        </is>
      </c>
      <c r="C15" s="6" t="n">
        <v>-2524946</v>
      </c>
      <c r="D15" s="6" t="n">
        <v>-2524946</v>
      </c>
      <c r="E15" s="4" t="inlineStr">
        <is>
          <t xml:space="preserve"> </t>
        </is>
      </c>
      <c r="F15" s="6" t="n">
        <v>-1930</v>
      </c>
      <c r="G15" s="6" t="n">
        <v>-1930</v>
      </c>
    </row>
    <row r="16">
      <c r="A16" s="4" t="inlineStr">
        <is>
          <t>Balance (in shares) at Jun. 30, 2019</t>
        </is>
      </c>
      <c r="H16" s="5" t="n">
        <v>4594319</v>
      </c>
    </row>
    <row r="17">
      <c r="A17" s="4" t="inlineStr">
        <is>
          <t>Balance at Jun. 30, 2019</t>
        </is>
      </c>
      <c r="H17" s="6" t="n">
        <v>459432</v>
      </c>
      <c r="I17" s="5" t="n">
        <v>10240134</v>
      </c>
      <c r="J17" s="5" t="n">
        <v>10699566</v>
      </c>
    </row>
    <row r="18">
      <c r="A18" s="4" t="inlineStr">
        <is>
          <t>Balance (in shares) at Dec. 31, 2019</t>
        </is>
      </c>
      <c r="H18" s="5" t="n">
        <v>4594319</v>
      </c>
    </row>
    <row r="19">
      <c r="A19" s="4" t="inlineStr">
        <is>
          <t>Balance at Dec. 31, 2019</t>
        </is>
      </c>
      <c r="H19" s="6" t="n">
        <v>459432</v>
      </c>
      <c r="I19" s="5" t="n">
        <v>10173466</v>
      </c>
      <c r="J19" s="5" t="n">
        <v>10632898</v>
      </c>
    </row>
    <row r="20">
      <c r="A20" s="4" t="inlineStr">
        <is>
          <t>Net income</t>
        </is>
      </c>
      <c r="H20" s="4" t="inlineStr">
        <is>
          <t xml:space="preserve"> </t>
        </is>
      </c>
      <c r="I20" s="5" t="n">
        <v>790307</v>
      </c>
      <c r="J20" s="5" t="n">
        <v>790307</v>
      </c>
    </row>
    <row r="21">
      <c r="A21" s="4" t="inlineStr">
        <is>
          <t>Balance (in shares) at Mar. 31, 2020</t>
        </is>
      </c>
      <c r="H21" s="5" t="n">
        <v>4594319</v>
      </c>
    </row>
    <row r="22">
      <c r="A22" s="4" t="inlineStr">
        <is>
          <t>Balance at Mar. 31, 2020</t>
        </is>
      </c>
      <c r="H22" s="6" t="n">
        <v>459432</v>
      </c>
      <c r="I22" s="5" t="n">
        <v>10963773</v>
      </c>
      <c r="J22" s="5" t="n">
        <v>11423205</v>
      </c>
    </row>
    <row r="23">
      <c r="A23" s="4" t="inlineStr">
        <is>
          <t>Balance (in shares) at Dec. 31, 2019</t>
        </is>
      </c>
      <c r="H23" s="5" t="n">
        <v>4594319</v>
      </c>
    </row>
    <row r="24">
      <c r="A24" s="4" t="inlineStr">
        <is>
          <t>Balance at Dec. 31, 2019</t>
        </is>
      </c>
      <c r="H24" s="6" t="n">
        <v>459432</v>
      </c>
      <c r="I24" s="5" t="n">
        <v>10173466</v>
      </c>
      <c r="J24" s="5" t="n">
        <v>10632898</v>
      </c>
    </row>
    <row r="25">
      <c r="A25" s="4" t="inlineStr">
        <is>
          <t>Net income</t>
        </is>
      </c>
      <c r="J25" s="5" t="n">
        <v>1976918</v>
      </c>
    </row>
    <row r="26">
      <c r="A26" s="4" t="inlineStr">
        <is>
          <t>Balance (in shares) at Jun. 30, 2020</t>
        </is>
      </c>
      <c r="H26" s="5" t="n">
        <v>4594319</v>
      </c>
    </row>
    <row r="27">
      <c r="A27" s="4" t="inlineStr">
        <is>
          <t>Balance at Jun. 30, 2020</t>
        </is>
      </c>
      <c r="H27" s="6" t="n">
        <v>459432</v>
      </c>
      <c r="I27" s="5" t="n">
        <v>10220770</v>
      </c>
      <c r="J27" s="5" t="n">
        <v>10680202</v>
      </c>
    </row>
    <row r="28">
      <c r="A28" s="4" t="inlineStr">
        <is>
          <t>Balance (in shares) at Mar. 31, 2020</t>
        </is>
      </c>
      <c r="H28" s="5" t="n">
        <v>4594319</v>
      </c>
    </row>
    <row r="29">
      <c r="A29" s="4" t="inlineStr">
        <is>
          <t>Balance at Mar. 31, 2020</t>
        </is>
      </c>
      <c r="H29" s="6" t="n">
        <v>459432</v>
      </c>
      <c r="I29" s="5" t="n">
        <v>10963773</v>
      </c>
      <c r="J29" s="5" t="n">
        <v>11423205</v>
      </c>
    </row>
    <row r="30">
      <c r="A30" s="4" t="inlineStr">
        <is>
          <t>Net income</t>
        </is>
      </c>
      <c r="H30" s="4" t="inlineStr">
        <is>
          <t xml:space="preserve"> </t>
        </is>
      </c>
      <c r="I30" s="5" t="n">
        <v>1186611</v>
      </c>
      <c r="J30" s="5" t="n">
        <v>1186611</v>
      </c>
    </row>
    <row r="31">
      <c r="A31" s="4" t="inlineStr">
        <is>
          <t>Dividends declared</t>
        </is>
      </c>
      <c r="B31" s="4" t="inlineStr">
        <is>
          <t xml:space="preserve"> </t>
        </is>
      </c>
      <c r="C31" s="6" t="n">
        <v>-1928969</v>
      </c>
      <c r="D31" s="6" t="n">
        <v>-1928969</v>
      </c>
      <c r="E31" s="4" t="inlineStr">
        <is>
          <t xml:space="preserve"> </t>
        </is>
      </c>
      <c r="F31" s="6" t="n">
        <v>-645</v>
      </c>
      <c r="G31" s="6" t="n">
        <v>-645</v>
      </c>
    </row>
    <row r="32">
      <c r="A32" s="4" t="inlineStr">
        <is>
          <t>Balance (in shares) at Jun. 30, 2020</t>
        </is>
      </c>
      <c r="H32" s="5" t="n">
        <v>4594319</v>
      </c>
    </row>
    <row r="33">
      <c r="A33" s="4" t="inlineStr">
        <is>
          <t>Balance at Jun. 30, 2020</t>
        </is>
      </c>
      <c r="H33" s="6" t="n">
        <v>459432</v>
      </c>
      <c r="I33" s="6" t="n">
        <v>10220770</v>
      </c>
      <c r="J33" s="6" t="n">
        <v>10680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Jun. 30, 2020</t>
        </is>
      </c>
      <c r="C2" s="2" t="inlineStr">
        <is>
          <t>Jun. 30, 2019</t>
        </is>
      </c>
    </row>
    <row r="3">
      <c r="A3" s="4" t="inlineStr">
        <is>
          <t>Dividend Declared [Member]</t>
        </is>
      </c>
    </row>
    <row r="4">
      <c r="A4" s="4" t="inlineStr">
        <is>
          <t>Dividends declared and paid, per share (in dollars per share)</t>
        </is>
      </c>
      <c r="B4" s="7" t="n">
        <v>0.42</v>
      </c>
      <c r="C4" s="7" t="n">
        <v>0.42</v>
      </c>
    </row>
    <row r="5">
      <c r="A5" s="4" t="inlineStr">
        <is>
          <t>Dividend Paid [Member]</t>
        </is>
      </c>
    </row>
    <row r="6">
      <c r="A6" s="4" t="inlineStr">
        <is>
          <t>Dividends declared and paid, per share (in dollars per share)</t>
        </is>
      </c>
      <c r="B6" s="7" t="n">
        <v>0.42</v>
      </c>
      <c r="C6" s="7" t="n">
        <v>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76918</v>
      </c>
      <c r="C4" s="6" t="n">
        <v>2301504</v>
      </c>
    </row>
    <row r="5">
      <c r="A5" s="3" t="inlineStr">
        <is>
          <t>Adjustments to reconcile net income to net cash provided by operating activities:</t>
        </is>
      </c>
    </row>
    <row r="6">
      <c r="A6" s="4" t="inlineStr">
        <is>
          <t>Depreciation and amortization</t>
        </is>
      </c>
      <c r="B6" s="5" t="n">
        <v>81094</v>
      </c>
      <c r="C6" s="5" t="n">
        <v>84210</v>
      </c>
    </row>
    <row r="7">
      <c r="A7" s="4" t="inlineStr">
        <is>
          <t>Net gain on marketable securities</t>
        </is>
      </c>
      <c r="B7" s="5" t="n">
        <v>-30584</v>
      </c>
      <c r="C7" s="5" t="n">
        <v>-344043</v>
      </c>
    </row>
    <row r="8">
      <c r="A8" s="4" t="inlineStr">
        <is>
          <t>Allowance for doubtful accounts</t>
        </is>
      </c>
      <c r="B8" s="5" t="n">
        <v>-992</v>
      </c>
      <c r="C8" s="4" t="inlineStr">
        <is>
          <t xml:space="preserve"> </t>
        </is>
      </c>
    </row>
    <row r="9">
      <c r="A9" s="4" t="inlineStr">
        <is>
          <t>Deferred income taxes</t>
        </is>
      </c>
      <c r="B9" s="5" t="n">
        <v>-262009</v>
      </c>
      <c r="C9" s="5" t="n">
        <v>-45072</v>
      </c>
    </row>
    <row r="10">
      <c r="A10" s="3" t="inlineStr">
        <is>
          <t>Decrease (increase) in operating assets:</t>
        </is>
      </c>
    </row>
    <row r="11">
      <c r="A11" s="4" t="inlineStr">
        <is>
          <t>Accounts receivable</t>
        </is>
      </c>
      <c r="B11" s="5" t="n">
        <v>927588</v>
      </c>
      <c r="C11" s="5" t="n">
        <v>139312</v>
      </c>
    </row>
    <row r="12">
      <c r="A12" s="4" t="inlineStr">
        <is>
          <t>Inventories</t>
        </is>
      </c>
      <c r="B12" s="5" t="n">
        <v>-306115</v>
      </c>
      <c r="C12" s="5" t="n">
        <v>181360</v>
      </c>
    </row>
    <row r="13">
      <c r="A13" s="4" t="inlineStr">
        <is>
          <t>Prepaid expenses and other current assets</t>
        </is>
      </c>
      <c r="B13" s="5" t="n">
        <v>-49044</v>
      </c>
      <c r="C13" s="5" t="n">
        <v>-70452</v>
      </c>
    </row>
    <row r="14">
      <c r="A14" s="4" t="inlineStr">
        <is>
          <t>Prepaid income taxes</t>
        </is>
      </c>
      <c r="B14" s="5" t="n">
        <v>165300</v>
      </c>
      <c r="C14" s="5" t="n">
        <v>169207</v>
      </c>
    </row>
    <row r="15">
      <c r="A15" s="3" t="inlineStr">
        <is>
          <t>Increase (decrease) in operating liabilities:</t>
        </is>
      </c>
    </row>
    <row r="16">
      <c r="A16" s="4" t="inlineStr">
        <is>
          <t>Accounts payable</t>
        </is>
      </c>
      <c r="B16" s="5" t="n">
        <v>24108</v>
      </c>
      <c r="C16" s="5" t="n">
        <v>-96345</v>
      </c>
    </row>
    <row r="17">
      <c r="A17" s="4" t="inlineStr">
        <is>
          <t>Accrued expenses</t>
        </is>
      </c>
      <c r="B17" s="5" t="n">
        <v>340486</v>
      </c>
      <c r="C17" s="5" t="n">
        <v>323131</v>
      </c>
    </row>
    <row r="18">
      <c r="A18" s="4" t="inlineStr">
        <is>
          <t>Income taxes payable</t>
        </is>
      </c>
      <c r="B18" s="5" t="n">
        <v>317346</v>
      </c>
      <c r="C18" s="4" t="inlineStr">
        <is>
          <t xml:space="preserve"> </t>
        </is>
      </c>
    </row>
    <row r="19">
      <c r="A19" s="4" t="inlineStr">
        <is>
          <t>Dividends payable</t>
        </is>
      </c>
      <c r="B19" s="5" t="n">
        <v>-617</v>
      </c>
      <c r="C19" s="4" t="inlineStr">
        <is>
          <t xml:space="preserve"> </t>
        </is>
      </c>
    </row>
    <row r="20">
      <c r="A20" s="4" t="inlineStr">
        <is>
          <t>Net cash provided by operating activities</t>
        </is>
      </c>
      <c r="B20" s="5" t="n">
        <v>3183479</v>
      </c>
      <c r="C20" s="5" t="n">
        <v>2642812</v>
      </c>
    </row>
    <row r="21">
      <c r="A21" s="3" t="inlineStr">
        <is>
          <t>Cash flows from investing activities:</t>
        </is>
      </c>
    </row>
    <row r="22">
      <c r="A22" s="4" t="inlineStr">
        <is>
          <t>Acquisition of property, plant and equipment</t>
        </is>
      </c>
      <c r="B22" s="5" t="n">
        <v>-2996</v>
      </c>
      <c r="C22" s="5" t="n">
        <v>-31655</v>
      </c>
    </row>
    <row r="23">
      <c r="A23" s="4" t="inlineStr">
        <is>
          <t>Proceeds from sale of marketable securities</t>
        </is>
      </c>
      <c r="B23" s="5" t="n">
        <v>3524156</v>
      </c>
      <c r="C23" s="5" t="n">
        <v>9359971</v>
      </c>
    </row>
    <row r="24">
      <c r="A24" s="4" t="inlineStr">
        <is>
          <t>Purchase of marketable securities</t>
        </is>
      </c>
      <c r="B24" s="5" t="n">
        <v>-3616962</v>
      </c>
      <c r="C24" s="5" t="n">
        <v>-9085612</v>
      </c>
    </row>
    <row r="25">
      <c r="A25" s="4" t="inlineStr">
        <is>
          <t>Net cash (used in) provided by investing activities</t>
        </is>
      </c>
      <c r="B25" s="5" t="n">
        <v>-95802</v>
      </c>
      <c r="C25" s="5" t="n">
        <v>242704</v>
      </c>
    </row>
    <row r="26">
      <c r="A26" s="3" t="inlineStr">
        <is>
          <t>Cash flows from financing activities:</t>
        </is>
      </c>
    </row>
    <row r="27">
      <c r="A27" s="4" t="inlineStr">
        <is>
          <t>Dividends paid</t>
        </is>
      </c>
      <c r="B27" s="5" t="n">
        <v>-1928969</v>
      </c>
      <c r="C27" s="5" t="n">
        <v>-2524946</v>
      </c>
    </row>
    <row r="28">
      <c r="A28" s="4" t="inlineStr">
        <is>
          <t>Net cash used in financing activities</t>
        </is>
      </c>
      <c r="B28" s="5" t="n">
        <v>-1928969</v>
      </c>
      <c r="C28" s="5" t="n">
        <v>-2524946</v>
      </c>
    </row>
    <row r="29">
      <c r="A29" s="4" t="inlineStr">
        <is>
          <t>Net increase in cash and cash equivalents</t>
        </is>
      </c>
      <c r="B29" s="5" t="n">
        <v>1158708</v>
      </c>
      <c r="C29" s="5" t="n">
        <v>360570</v>
      </c>
    </row>
    <row r="30">
      <c r="A30" s="4" t="inlineStr">
        <is>
          <t>Cash and cash equivalents at beginning of period</t>
        </is>
      </c>
      <c r="B30" s="5" t="n">
        <v>1048311</v>
      </c>
      <c r="C30" s="5" t="n">
        <v>550135</v>
      </c>
    </row>
    <row r="31">
      <c r="A31" s="4" t="inlineStr">
        <is>
          <t>Cash and cash equivalents at end of period</t>
        </is>
      </c>
      <c r="B31" s="5" t="n">
        <v>2207019</v>
      </c>
      <c r="C31" s="5" t="n">
        <v>910705</v>
      </c>
    </row>
    <row r="32">
      <c r="A32" s="3" t="inlineStr">
        <is>
          <t>Supplemental disclosure of cash flow information</t>
        </is>
      </c>
    </row>
    <row r="33">
      <c r="A33" s="4" t="inlineStr">
        <is>
          <t>Taxes paid</t>
        </is>
      </c>
      <c r="B33" s="5" t="n">
        <v>300000</v>
      </c>
      <c r="C33" s="5" t="n">
        <v>475000</v>
      </c>
    </row>
    <row r="34">
      <c r="A34" s="4" t="inlineStr">
        <is>
          <t>Supplemental disclosure of non-cash dividends payable</t>
        </is>
      </c>
      <c r="B34" s="6" t="n">
        <v>645</v>
      </c>
      <c r="C34" s="6" t="n">
        <v>1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Nature of Business United-Guardian, Inc. (the “Company”) is a Delaware corporation that, through its Guardian Laboratories division, conducts research, product development, manufacturing and marketing of cosmetic ingredients, pharmaceuticals, medical products and proprietary specialty industrial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 xml:space="preserve"> 2. Basis of Presentation Interim condensed financial statements of the Company are prepared in accordance with United States Generally Accepted Accounting Principles (“US GAAP”) for interim financial information, pursuant to the requirements for reporting on Form 10 X. three six June 30, 2020 ( 2020" 2020", not may December 31, 2020. 1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9:52:33Z</dcterms:created>
  <dcterms:modified xmlns:dcterms="http://purl.org/dc/terms/" xmlns:xsi="http://www.w3.org/2001/XMLSchema-instance" xsi:type="dcterms:W3CDTF">2020-08-11T09:52:33Z</dcterms:modified>
</cp:coreProperties>
</file>